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TIVP(R" sheetId="2" state="visible" r:id="rId2"/>
    <sheet xmlns:r="http://schemas.openxmlformats.org/officeDocument/2006/relationships" name="Risk_Return Detail Data- CTIV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Columbia Funds Variable Series Trust II</t>
  </si>
  <si>
    <t>Central Index Key</t>
  </si>
  <si>
    <t>dei_EntityCentralIndexKey</t>
  </si>
  <si>
    <t>0001413032</t>
  </si>
  <si>
    <t>Amendment Flag</t>
  </si>
  <si>
    <t>dei_AmendmentFlag</t>
  </si>
  <si>
    <t>false</t>
  </si>
  <si>
    <t>Document Creation Date</t>
  </si>
  <si>
    <t>dei_DocumentCreationDate</t>
  </si>
  <si>
    <t>May 1,
		2019</t>
  </si>
  <si>
    <t>Document Effective Date</t>
  </si>
  <si>
    <t>dei_DocumentEffectiveDate</t>
  </si>
  <si>
    <t>Prospectus Date</t>
  </si>
  <si>
    <t>rr_ProspectusDate</t>
  </si>
  <si>
    <t>Entity Inv Company Type</t>
  </si>
  <si>
    <t>dei_EntityInvCompanyType</t>
  </si>
  <si>
    <t>N-1A</t>
  </si>
  <si>
    <t>May 01, 2019</t>
  </si>
  <si>
    <t>Supplement dated May 1, 2019 to the Prospectus of the following fund: Fund Prospectus Dated Columbia Funds Variable Series Trust II  CTIVP ® 5/1/2019
On March 19, 2019 the Fund's Board of Trustees approved changes to the Fund's subadviser and principal investment strategies. As a result, effective on or about May 20, 2019 (the Effective Date), OppenheimerFunds, Inc. no longer serves as the subadviser to the Fund and William Blair Investment Management, LLC (William Blair) assumes day-to-day management of the Fund's portfolio. Also, on the Effective Date, the Fund’s name is changed to CTIVP ® CTIVP ® CTIVP ® The information under the subsection "Principal Investment Strategies” in the "Summary of CTIVP ® The Fund’s assets are primarily invested in equity securities of foreign issuers as well as depositary receipts. Equity securities include common stocks, preferred stocks, and securities convertible into common stock. Generally, the Fund anticipates holding between 40 and 70 securities in its portfolio; however, the Fund may hold, at any time, more or fewer securities than noted in this range. From time to time, the Fund may focus its investments in certain countries or geographic areas, including the Asia/Pacific region and Europe. The Fund may also invest up to 20% of its net assets in securities that provide exposure to emerging markets. The Fund may invest in the securities of issuers of any size, including small-, mid- and large-capitalization companies, that are considered by the management team to be leaders in their country, industry or globally in terms of products, services or execution. The Fund may from time to time emphasize one or more sectors in selecting its investments, including the consumer discretionary, financial services, industrials, and information technology and technology-related sectors. Under normal circumstances, the Fund will emphasize investments in issuers that the portfolio managers consider to be “growth” companies. The information under the subsection “Principal Risks” in the “Summary of CTIVP ® Focused Portfolio Risk Financial Services Sector An investment in the Fund involves risks, including Foreign Securities Risk Growth Securities Risk Market Risk Focused Portfolio Risk Focused Portfolio Risk. Financial Services Sector. 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real estate developers, which makes them vulnerable to economic conditions that affect that industry. Performance of such companies may be affected by competitive pressures and exposure to investments or agreements that, under certain circumstances, may lead to losses (e.g., subprime loans). Companies in the financial services sector are subject to extensive governmental regulation that may limit the amount and types of loans and other financial commitments they can make, and interest rates and fees that they may charge. In addition, profitability of such companies is largely dependent upon the availability and the cost of capital. The fourth paragraph under the subsection "Performance Information” in the “Summary of CTIVP ® The Fund’s performance prior to May 2019 reflects returns achieved by one or more different subadviser(s) that managed the Fund according to different principal investment strategies. If the Fund’s current subadviser and strategies had been in place for the prior periods, results shown may have been different.</t>
  </si>
  <si>
    <t>Supplement to Prospectus [Text Block]</t>
  </si>
  <si>
    <t>rr_SupplementToProspectusTextBlock</t>
  </si>
  <si>
    <t>CTIVP® - OPPENHEIMER INTERNATIONAL GROWTH FUND</t>
  </si>
  <si>
    <t>Strategy Narrative [Text Block]</t>
  </si>
  <si>
    <t>rr_StrategyNarrativeTextBlock</t>
  </si>
  <si>
    <t>The Fund&amp;#8217;s assets are primarily invested in equity securities of foreign issuers as well as depositary receipts. Equity securities include common stocks, preferred stocks, and securities convertible into common stock. Generally, the Fund anticipates holding between 40 and 70 securities in its portfolio; however, the Fund may hold, at any time, more or fewer securities than noted in this range. From time to time, the Fund may focus its investments in certain countries or geographic areas, including the Asia/Pacific region and Europe. The Fund may also invest up to 20% of its net assets in securities that provide exposure to emerging markets. The Fund may invest in the securities of issuers of any size, including small-, mid- and large-capitalization companies, that are considered by the management team to be leaders in their country, industry or globally in terms of products, services or execution. The Fund may from time to time emphasize one or more sectors in selecting its investments, including the consumer discretionary, financial services, industrials, and information technology and technology-related sectors. Under normal circumstances, the Fund will emphasize investments in issuers that the portfolio managers consider to be &amp;#8220;growth&amp;#8221; compan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2</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0:17:57Z</dcterms:created>
  <dcterms:modified xmlns:dcterms="http://purl.org/dc/terms/" xmlns:xsi="http://www.w3.org/2001/XMLSchema-instance" xsi:type="dcterms:W3CDTF">2019-05-03T10:17:57Z</dcterms:modified>
</cp:coreProperties>
</file>